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phenol Corporation</t>
        </is>
      </c>
    </row>
    <row r="8">
      <c r="A8" s="4" t="inlineStr">
        <is>
          <t>Entity Central Index Key</t>
        </is>
      </c>
      <c r="B8" s="4" t="inlineStr">
        <is>
          <t>00008203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Disclosure
The following table sets forth information concerning the compensation of our named executive officers (“NEOs”) for each of the fiscal years ended December 31, 2020, 2021 and 2022, and contains certain measures of our financial performance for those fiscal years. ​ ​ Year ​ ​ ​ Summary ​ ​ ​ Compensation ​ ​ ​ Average ​ ​ ​ Average ​ ​ ​ Value of Initial Fixed $100 ​ ​ ​ Net ​ ​ ​ Net ​ ​ ​ GAAP ​ ​ ​ Company ​ ​ ​ DJUSEC ​ ​ ​ ​ 2022(8) ​ ​ ​ ​ ​ 13,955,683 ​ ​ ​ ​ ​ ​ (15,652,877 ) ​ ​ ​ ​ ​ ​ 4,074,316(4 ) ​ ​ ​ ​ ​ ​ (5,362,582 ) ​ ​ ​ ​ ​ ​ 145.06 ​ ​ ​ ​ ​ ​ 124.87 ​ ​ ​ ​ ​ ​ 1,902 ​ ​ ​ ​ ​ ​ 12,623 ​ ​ ​ ​ ​ ​ 3.06 ​ ​ ​ ​ ​ 2021(9) ​ ​ ​ ​ ​ 13,092,697 ​ ​ ​ ​ ​ ​ 51,014,697 ​ ​ ​ ​ ​ ​ 3,261,582(5 ) ​ ​ ​ ​ ​ ​ 14,733,296 ​ ​ ​ ​ ​ ​ 164.78 ​ ​ ​ ​ ​ ​ 151.36 ​ ​ ​ ​ ​ ​ 1,590(7 ) ​ ​ ​ ​ ​ ​ 10,876 ​ ​ ​ ​ ​ ​ 2.51 ​ ​ ​ ​ ​ 2020(10) ​ ​ ​ ​ ​ 8,037,847 ​ ​ ​ ​ ​ ​ 25,107,137 ​ ​ ​ ​ ​ ​ 3,029,181(6 ) ​ ​ ​ ​ ​ ​ 7,920,727 ​ ​ ​ ​ ​ ​ 122.12 ​ ​ ​ ​ ​ ​ 120.75 ​ ​ ​ ​ ​ ​ 1,203 ​ ​ ​ ​ ​ ​ 8,599 ​ ​ ​ ​ ​ ​ 1.96 ​ ​ ​ ​
*
“Compensation Actually Paid” or CAP to our NEOs represents the “Total” compensation reported in the Summary Compensation Table for the applicable fiscal year, as adjusted as set forth in the tables below, and determined in accordance with SEC rules. For a discussion of how our Compensation Committee assesses performance and our NEOs’ pay each year, please see the Compensation Discussion &amp; Analysis section of the proxy statements reporting pay for the applicable years. ​ (1) In 2022, 2021 and 2020 our PEO, or principal executive officer, was our President and CEO, R. Adam Norwitt. ​ (2)
Assumes a $100 fixed investment as of year-end 2019 and continuing through year-end 2020, 2021 or 2022, respectively, and that all dividends, if any, were reinvested. ​
(3)
Our selected peer group is the Dow Jones U.S. Electrical Components &amp; Equipment Index (DJUSEC). ​
(4)
In 2022, our Non-PEO named executive officers were Craig A. Lampo, Luc Walter, William J. Doherty and Jean-Luc Gavelle. ​
(5)
In 2021, our Non-PEO named executive officers were Craig A. Lampo, William J. Doherty, Luc Walter and Jean-Luc Gavelle. ​
(6)
In 2020, our Non-PEO named executive officers were Craig A. Lampo, William J. Doherty, Martin W. Booker and Yaobin (Richard) Gu. ​
(7) Includes $21.4 million of net income associated with discontinued operations. ​ (8)
Footnote of Adjustments—2022 ​ ​ ​ Adjustments ​ ​ ​ 2022 ​ ​ ​ PEO ​ ​ ​ Average non-PEO ​ ​ ​ ​ Deductions for amounts reported under the “Option Awards” column in the Summary Compensation Table for 2022 ​ ​ ​ ​ ​ (8,424,801 ) ​ ​ ​ ​ ​ ​ (2,396,376 ) ​ ​ ​ ​ ​ Increase based on fair value of awards granted during 2022 that remain unvested as of 12/31/2022, ​ ​ ​ ​ ​ 3,202,233 ​ ​ ​ ​ ​ ​ (131,323 ) ​ ​ ​ ​ ​ Increase based on fair value of awards granted during 2022 that vested during 2022, determined as ​ ​ ​ ​ ​ 0 ​ ​ ​ ​ ​ ​ 0 ​ ​ ​ ​ ​ Increase/deduction for awards granted during prior years that were outstanding and unvested as of ​ ​ ​ ​ ​ (10,120,516 ) ​ ​ ​ ​ ​ ​ (2,995,808 ) ​ ​ ​ ​ ​ Increase/deduction for awards granted during prior years that vested during 2022 determined based on the change in fair value from 12/31/2021 to the vesting date ​ ​ ​ ​ ​ (14,265,476 ) ​ ​ ​ ​ ​ ​ (3,913,391 ) ​ ​ ​ ​ ​ Deduction of fair value of awards granted during prior years that were forfeited during 2022 ​ ​ ​ ​ ​ 0 ​ ​ ​ ​ ​ ​ 0 ​ ​ ​ ​ ​ Increase based on dividends or other earnings paid during 2022 prior to the vesting date ​ ​ ​ ​ ​ 0 ​ ​ ​ ​ ​ ​ 0 ​ ​ ​ ​ ​ Increase based on incremental fair value of options/SARS modified during 2022 ​ ​ ​ ​ ​ 0 ​ ​ ​ ​ ​ ​ 0 ​ ​ ​ ​ ​ Deduction for change in the actuarial present values reported under the “Change in Pension Value ﻿(a) ​ ﻿ ​ ​ ​ ​ ​ 0 ​ ​ ​ ​ ​ ​ 0 ​ ​ ​ ​ ​ Increase for service cost and, if applicable, prior service cost for pension plans (b) ​ ​ ​ ​ ​ 0 ​ ​ ​ ​ ​ ​ 0 ​ ​ ​ ​ ​ Total Adjustments: ​ ​ ​ ​ ​ (29,608,560 ) ​ ​ ​ ​ ​ ​ (9,436,898 ) ​ ​ ​ ​
(a) In 2006, the Company amended its Pension Plan by freezing accruals effective December 31, 2006 for certain employees, including three of our 2022 NEOs that participated in the Pension Plan, Messrs. Norwitt, Lampo and Walter. Messrs. Doherty and Gavelle do not participate in the Pension Plan. In 2022, there was a decrease in pension values for Messrs. Norwitt, Lampo and Walter because of changes in actuarial assumptions in 2022 as compared to 2021. Notwithstanding that their pension benefits were frozen in 2006, the value of the frozen benefits fluctuates as related actuarial assumptions change. For years in which changes in actuarial assumptions result in a decrease in pension value, rather than report a negative number, a change of $0 is reported, as was the case in the Summary Compensation Table for 2022 compensation. ​
(b) Because the Pension Plan has been frozen for each of our participating NEOs since 2006, the reportable service cost for 2022 is $0. ​
(9)
Footnote of Adjustments—2021 ​ ​ ​ Adjustments ​ ​ ​ 2021 ​ ​ ​ PEO ​ ​ ​ Average non-PEO ​ ​ ​ ​ Deductions for amounts reported under the “Option Awards” column in the Summary Compensation Table for 2021 ​ ​ ​ ​ ​ (7,522,140 ) ​ ​ ​ ​ ​ ​ (1,923,728 ) ​ ​ ​ ​ ​ Increase based on fair value of awards granted during 2021 that remain unvested as of 12/31/2021, ​ ​ ​ ​ ​ 7,324,040 ​ ​ ​ ​ ​ ​ 1,873,065 ​ ​ ​ ​ ​ Increase based on fair value of awards granted during 2021 that vested during 2021, determined as ​ ​ ​ ​ ​ 0 ​ ​ ​ ​ ​ ​ 0 ​ ​ ​ ​ ​ Increase/deduction for awards granted during prior years that were outstanding and unvested as of ​ ​ ​ ​ ​ 37,031,180 ​ ​ ​ ​ ​ ​ 11,130,764 ​ ​ ​ ​ ​ Increase/deduction for awards granted during prior years that vested during 2021 determined based ​ ​ ​ ​ ​ 1,088,920 ​ ​ ​ ​ ​ ​ 391,613 ​ ​ ​ ​ ​ Deduction of fair value of awards granted during prior years that were forfeited during 2021 ​ ​ ​ ​ ​ 0 ​ ​ ​ ​ ​ ​ 0 ​ ​ ​ ​ ​ Increase based on dividends or other earnings paid during 2021 prior to the vesting date ​ ​ ​ ​ ​ 0 ​ ​ ​ ​ ​ ​ 0 ​ ​ ​ ​ ​ Increase based on incremental fair value of options/SARS modified during 2021 ​ ​ ​ ​ ​ 0 ​ ​ ​ ​ ​ ​ 0 ​ ​ ​ ​ ​ Deduction for change in the actuarial present values reported under the “Change in Pension Value ﻿(a) ​ ​ ​ ​ ​ 0 ​ ​ ​ ​ ​ ​ 0 ​ ​ ​ ​ ​ Increase for service cost and, if applicable, prior service cost for pension plans (b) ​ ​ ​ ​ ​ 0 ​ ​ ​ ​ ​ ​ 0 ​ ​ ​ ​ ​ Total Adjustments: ​ ​ ​ ​ ​ 37,922,000 ​ ​ ​ ​ ​ ​ 11,471,714 ​ ​ ​ ​
(a) In 2006, the Company amended its Pension Plan by freezing accruals effective December 31, 2006 for certain employees, including three of our 2021 NEOs that participated in the Pension Plan, Messrs. Norwitt, Lampo and Walter. Messrs. Doherty and Gavelle do not participate in the Pension Plan. In 2021, there was a decrease in pension values for Messrs. Norwitt, Lampo and Walter because of changes in actuarial assumptions in 2021 as compared to 2020. Notwithstanding that their pension benefits were frozen in 2006, the value of the frozen benefits fluctuates as related actuarial assumptions change. For years in which changes in actuarial assumptions result in a decrease in pension value, rather than report a negative number, a change of $0 is reported, as was the case in the Summary Compensation Table for 2021 compensation. ​
(b) Because the Pension Plan has been frozen for each of our participating NEOs since 2006, the reportable service cost for 2021 is $0. ​
(10)
Footnote of Adjustments—2020 ​ ​ ​ Adjustments ​ ​ ​ 2020 ​ ​ ​ PEO ​ ​ ​ Average non-PEO ​ ​ ​ ​ Deductions for amounts reported under the “Option Awards” column in the Summary Compensation Table for 2020 ​ ​ ​ ​ ​ (5,804,250 ) ​ ​ ​ ​ ​ ​ (2,051,925 ) ​ ​ ​ ​ ​ Increase based on fair value of awards granted during 2020 that remain unvested as of 12/31/2020, ​ ​ ​ ​ ​ 8,896,300 ​ ​ ​ ​ ​ ​ 3,132,500 ​ ​ ​ ​ ​ Increase based on fair value of awards granted during 2020 that vested during 2020, determined as ​ ​ ​ ​ ​ 0 ​ ​ ​ ​ ​ ​ 0 ​ ​ ​ ​ ​ Increase/deduction for awards granted during prior years that were outstanding and unvested as of ​ ​ ​ ​ ​ 21,306,760 ​ ​ ​ ​ ​ ​ 5,390,750 ​ ​ ​ ​ ​ Increase/deduction for awards granted during prior years that vested during 2020 determined based ​ ​ ​ ​ ​ (7,297,420 ) ​ ​ ​ ​ ​ ​ (1,568,779 ) ​ ​ ​ ​ ​ Deduction of fair value of awards granted during prior years that were forfeited during 2020 ​ ​ ​ ​ ​ 0 ​ ​ ​ ​ ​ ​ 0 ​ ​ ​ ​ ​ Increase based on dividends or other earnings paid during 2020 prior to the vesting date ​ ​ ​ ​ ​ 0 ​ ​ ​ ​ ​ ​ 0 ​ ​ ​ ​ ​ Increase based on incremental fair value of options/SARS modified during 2020 ​ ​ ​ ​ ​ 0 ​ ​ ​ ​ ​ ​ 0 ​ ​ ​ ​ ​ Deduction for change in the actuarial present values reported under the “Change in Pension Value ﻿(a) ​ ​ ​ ​ ​ (32,100 ) ​ ​ ​ ​ ​ ​ (11,000 ) ​ ​ ​ ​ ​ Increase for service cost and, if applicable, prior service cost for pension plans (b) ​ ​ ​ ​ ​ 0 ​ ​ ​ ​ ​ ​ 0 ​ ​ ​ ​ ​ Total Adjustments: ​ ​ ​ ​ ​ 17,069,290 ​ ​ ​ ​ ​ ​ 4,891,546 ​ ​ ​ ​
(a)
In 2006, the Company amended its Pension Plan by freezing accruals effective December 31, 2006 for certain employees, including three of our 2020 NEOs that participated in the Pension Plan, Messrs. Norwitt, Lampo and Booker. Messrs. Doherty and Gu do not participate in the Pension Plan. In 2020, there was an increase in pension values for Messrs. Norwitt, Lampo and Booker because of changes in actuarial assumptions in 2020 as compared to 2019. Notwithstanding that their pension benefits were frozen in 2006, the value of the frozen benefits fluctuates as related actuarial assumptions change. ​
(b) Because the Pension Plan has been frozen for each of our participating NEOs since 2006, the reportable service cost for 2020 is $0.</t>
        </is>
      </c>
      <c r="C4" s="4" t="inlineStr">
        <is>
          <t xml:space="preserve"> </t>
        </is>
      </c>
      <c r="D4" s="4" t="inlineStr">
        <is>
          <t xml:space="preserve"> </t>
        </is>
      </c>
    </row>
    <row r="5">
      <c r="A5" s="4" t="inlineStr">
        <is>
          <t>Company Selected Measure Name</t>
        </is>
      </c>
      <c r="B5" s="4" t="inlineStr">
        <is>
          <t>GAAP  Diluted  EPS</t>
        </is>
      </c>
      <c r="C5" s="4" t="inlineStr">
        <is>
          <t xml:space="preserve"> </t>
        </is>
      </c>
      <c r="D5" s="4" t="inlineStr">
        <is>
          <t xml:space="preserve"> </t>
        </is>
      </c>
    </row>
    <row r="6">
      <c r="A6" s="4" t="inlineStr">
        <is>
          <t>Named Executive Officers, Footnote [Text Block]</t>
        </is>
      </c>
      <c r="B6" s="4" t="inlineStr">
        <is>
          <t xml:space="preserve"> (1) In 2022, 2021 and 2020 our PEO, or principal executive officer, was our President and CEO, R. Adam Norwitt. ​ (2)
Assumes a $100 fixed investment as of year-end 2019 and continuing through year-end 2020, 2021 or 2022, respectively, and that all dividends, if any, were reinvested. ​
(3)
Our selected peer group is the Dow Jones U.S. Electrical Components &amp; Equipment Index (DJUSEC). ​
(4)
In 2022, our Non-PEO named executive officers were Craig A. Lampo, Luc Walter, William J. Doherty and Jean-Luc Gavelle. ​
(5)
In 2021, our Non-PEO named executive officers were Craig A. Lampo, William J. Doherty, Luc Walter and Jean-Luc Gavelle. ​
(6)
In 2020, our Non-PEO named executive officers were Craig A. Lampo, William J. Doherty, Martin W. Booker and Yaobin (Richard) Gu. </t>
        </is>
      </c>
      <c r="C6" s="4" t="inlineStr">
        <is>
          <t xml:space="preserve"> </t>
        </is>
      </c>
      <c r="D6" s="4" t="inlineStr">
        <is>
          <t xml:space="preserve"> </t>
        </is>
      </c>
    </row>
    <row r="7">
      <c r="A7" s="4" t="inlineStr">
        <is>
          <t>Peer Group Issuers, Footnote [Text Block]</t>
        </is>
      </c>
      <c r="B7" s="4" t="inlineStr">
        <is>
          <t xml:space="preserve"> (2)
Assumes a $100 fixed investment as of year-end 2019 and continuing through year-end 2020, 2021 or 2022, respectively, and that all dividends, if any, were reinvested. ​
(3)
Our selected peer group is the Dow Jones U.S. Electrical Components &amp; Equipment Index (DJUSEC). </t>
        </is>
      </c>
      <c r="C7" s="4" t="inlineStr">
        <is>
          <t xml:space="preserve"> </t>
        </is>
      </c>
      <c r="D7" s="4" t="inlineStr">
        <is>
          <t xml:space="preserve"> </t>
        </is>
      </c>
    </row>
    <row r="8">
      <c r="A8" s="4" t="inlineStr">
        <is>
          <t>PEO Total Compensation Amount</t>
        </is>
      </c>
      <c r="B8" s="5" t="n">
        <v>13955683</v>
      </c>
      <c r="C8" s="5" t="n">
        <v>13092697</v>
      </c>
      <c r="D8" s="5" t="n">
        <v>8037847</v>
      </c>
    </row>
    <row r="9">
      <c r="A9" s="4" t="inlineStr">
        <is>
          <t>PEO Actually Paid Compensation Amount</t>
        </is>
      </c>
      <c r="B9" s="5" t="n">
        <v>-15652877</v>
      </c>
      <c r="C9" s="6" t="n">
        <v>51014697</v>
      </c>
      <c r="D9" s="6" t="n">
        <v>25107137</v>
      </c>
    </row>
    <row r="10">
      <c r="A10" s="4" t="inlineStr">
        <is>
          <t>Adjustment To PEO Compensation, Footnote [Text Block]</t>
        </is>
      </c>
      <c r="B10" s="4" t="inlineStr">
        <is>
          <t xml:space="preserve"> (8)
Footnote of Adjustments—2022 ​ ​ ​ Adjustments ​ ​ ​ 2022 ​ ​ ​ PEO ​ ​ ​ Average non-PEO ​ ​ ​ ​ Deductions for amounts reported under the “Option Awards” column in the Summary Compensation Table for 2022 ​ ​ ​ ​ ​ (8,424,801 ) ​ ​ ​ ​ ​ ​ (2,396,376 ) ​ ​ ​ ​ ​ Increase based on fair value of awards granted during 2022 that remain unvested as of 12/31/2022, ​ ​ ​ ​ ​ 3,202,233 ​ ​ ​ ​ ​ ​ (131,323 ) ​ ​ ​ ​ ​ Increase based on fair value of awards granted during 2022 that vested during 2022, determined as ​ ​ ​ ​ ​ 0 ​ ​ ​ ​ ​ ​ 0 ​ ​ ​ ​ ​ Increase/deduction for awards granted during prior years that were outstanding and unvested as of ​ ​ ​ ​ ​ (10,120,516 ) ​ ​ ​ ​ ​ ​ (2,995,808 ) ​ ​ ​ ​ ​ Increase/deduction for awards granted during prior years that vested during 2022 determined based on the change in fair value from 12/31/2021 to the vesting date ​ ​ ​ ​ ​ (14,265,476 ) ​ ​ ​ ​ ​ ​ (3,913,391 ) ​ ​ ​ ​ ​ Deduction of fair value of awards granted during prior years that were forfeited during 2022 ​ ​ ​ ​ ​ 0 ​ ​ ​ ​ ​ ​ 0 ​ ​ ​ ​ ​ Increase based on dividends or other earnings paid during 2022 prior to the vesting date ​ ​ ​ ​ ​ 0 ​ ​ ​ ​ ​ ​ 0 ​ ​ ​ ​ ​ Increase based on incremental fair value of options/SARS modified during 2022 ​ ​ ​ ​ ​ 0 ​ ​ ​ ​ ​ ​ 0 ​ ​ ​ ​ ​ Deduction for change in the actuarial present values reported under the “Change in Pension Value ﻿(a) ​ ﻿ ​ ​ ​ ​ ​ 0 ​ ​ ​ ​ ​ ​ 0 ​ ​ ​ ​ ​ Increase for service cost and, if applicable, prior service cost for pension plans (b) ​ ​ ​ ​ ​ 0 ​ ​ ​ ​ ​ ​ 0 ​ ​ ​ ​ ​ Total Adjustments: ​ ​ ​ ​ ​ (29,608,560 ) ​ ​ ​ ​ ​ ​ (9,436,898 ) ​ ​ ​ ​
(a) In 2006, the Company amended its Pension Plan by freezing accruals effective December 31, 2006 for certain employees, including three of our 2022 NEOs that participated in the Pension Plan, Messrs. Norwitt, Lampo and Walter. Messrs. Doherty and Gavelle do not participate in the Pension Plan. In 2022, there was a decrease in pension values for Messrs. Norwitt, Lampo and Walter because of changes in actuarial assumptions in 2022 as compared to 2021. Notwithstanding that their pension benefits were frozen in 2006, the value of the frozen benefits fluctuates as related actuarial assumptions change. For years in which changes in actuarial assumptions result in a decrease in pension value, rather than report a negative number, a change of $0 is reported, as was the case in the Summary Compensation Table for 2022 compensation. ​
(b) Because the Pension Plan has been frozen for each of our participating NEOs since 2006, the reportable service cost for 2022 is $0. ​
(9)
Footnote of Adjustments—2021 ​ ​ ​ Adjustments ​ ​ ​ 2021 ​ ​ ​ PEO ​ ​ ​ Average non-PEO ​ ​ ​ ​ Deductions for amounts reported under the “Option Awards” column in the Summary Compensation Table for 2021 ​ ​ ​ ​ ​ (7,522,140 ) ​ ​ ​ ​ ​ ​ (1,923,728 ) ​ ​ ​ ​ ​ Increase based on fair value of awards granted during 2021 that remain unvested as of 12/31/2021, ​ ​ ​ ​ ​ 7,324,040 ​ ​ ​ ​ ​ ​ 1,873,065 ​ ​ ​ ​ ​ Increase based on fair value of awards granted during 2021 that vested during 2021, determined as ​ ​ ​ ​ ​ 0 ​ ​ ​ ​ ​ ​ 0 ​ ​ ​ ​ ​ Increase/deduction for awards granted during prior years that were outstanding and unvested as of ​ ​ ​ ​ ​ 37,031,180 ​ ​ ​ ​ ​ ​ 11,130,764 ​ ​ ​ ​ ​ Increase/deduction for awards granted during prior years that vested during 2021 determined based ​ ​ ​ ​ ​ 1,088,920 ​ ​ ​ ​ ​ ​ 391,613 ​ ​ ​ ​ ​ Deduction of fair value of awards granted during prior years that were forfeited during 2021 ​ ​ ​ ​ ​ 0 ​ ​ ​ ​ ​ ​ 0 ​ ​ ​ ​ ​ Increase based on dividends or other earnings paid during 2021 prior to the vesting date ​ ​ ​ ​ ​ 0 ​ ​ ​ ​ ​ ​ 0 ​ ​ ​ ​ ​ Increase based on incremental fair value of options/SARS modified during 2021 ​ ​ ​ ​ ​ 0 ​ ​ ​ ​ ​ ​ 0 ​ ​ ​ ​ ​ Deduction for change in the actuarial present values reported under the “Change in Pension Value ﻿(a) ​ ​ ​ ​ ​ 0 ​ ​ ​ ​ ​ ​ 0 ​ ​ ​ ​ ​ Increase for service cost and, if applicable, prior service cost for pension plans (b) ​ ​ ​ ​ ​ 0 ​ ​ ​ ​ ​ ​ 0 ​ ​ ​ ​ ​ Total Adjustments: ​ ​ ​ ​ ​ 37,922,000 ​ ​ ​ ​ ​ ​ 11,471,714 ​ ​ ​ ​
(a) In 2006, the Company amended its Pension Plan by freezing accruals effective December 31, 2006 for certain employees, including three of our 2021 NEOs that participated in the Pension Plan, Messrs. Norwitt, Lampo and Walter. Messrs. Doherty and Gavelle do not participate in the Pension Plan. In 2021, there was a decrease in pension values for Messrs. Norwitt, Lampo and Walter because of changes in actuarial assumptions in 2021 as compared to 2020. Notwithstanding that their pension benefits were frozen in 2006, the value of the frozen benefits fluctuates as related actuarial assumptions change. For years in which changes in actuarial assumptions result in a decrease in pension value, rather than report a negative number, a change of $0 is reported, as was the case in the Summary Compensation Table for 2021 compensation. ​
(b) Because the Pension Plan has been frozen for each of our participating NEOs since 2006, the reportable service cost for 2021 is $0. ​
(10)
Footnote of Adjustments—2020 ​ ​ ​ Adjustments ​ ​ ​ 2020 ​ ​ ​ PEO ​ ​ ​ Average non-PEO ​ ​ ​ ​ Deductions for amounts reported under the “Option Awards” column in the Summary Compensation Table for 2020 ​ ​ ​ ​ ​ (5,804,250 ) ​ ​ ​ ​ ​ ​ (2,051,925 ) ​ ​ ​ ​ ​ Increase based on fair value of awards granted during 2020 that remain unvested as of 12/31/2020, ​ ​ ​ ​ ​ 8,896,300 ​ ​ ​ ​ ​ ​ 3,132,500 ​ ​ ​ ​ ​ Increase based on fair value of awards granted during 2020 that vested during 2020, determined as ​ ​ ​ ​ ​ 0 ​ ​ ​ ​ ​ ​ 0 ​ ​ ​ ​ ​ Increase/deduction for awards granted during prior years that were outstanding and unvested as of ​ ​ ​ ​ ​ 21,306,760 ​ ​ ​ ​ ​ ​ 5,390,750 ​ ​ ​ ​ ​ Increase/deduction for awards granted during prior years that vested during 2020 determined based ​ ​ ​ ​ ​ (7,297,420 ) ​ ​ ​ ​ ​ ​ (1,568,779 ) ​ ​ ​ ​ ​ Deduction of fair value of awards granted during prior years that were forfeited during 2020 ​ ​ ​ ​ ​ 0 ​ ​ ​ ​ ​ ​ 0 ​ ​ ​ ​ ​ Increase based on dividends or other earnings paid during 2020 prior to the vesting date ​ ​ ​ ​ ​ 0 ​ ​ ​ ​ ​ ​ 0 ​ ​ ​ ​ ​ Increase based on incremental fair value of options/SARS modified during 2020 ​ ​ ​ ​ ​ 0 ​ ​ ​ ​ ​ ​ 0 ​ ​ ​ ​ ​ Deduction for change in the actuarial present values reported under the “Change in Pension Value ﻿(a) ​ ​ ​ ​ ​ (32,100 ) ​ ​ ​ ​ ​ ​ (11,000 ) ​ ​ ​ ​ ​ Increase for service cost and, if applicable, prior service cost for pension plans (b) ​ ​ ​ ​ ​ 0 ​ ​ ​ ​ ​ ​ 0 ​ ​ ​ ​ ​ Total Adjustments: ​ ​ ​ ​ ​ 17,069,290 ​ ​ ​ ​ ​ ​ 4,891,546 ​ ​ ​ ​
(a)
In 2006, the Company amended its Pension Plan by freezing accruals effective December 31, 2006 for certain employees, including three of our 2020 NEOs that participated in the Pension Plan, Messrs. Norwitt, Lampo and Booker. Messrs. Doherty and Gu do not participate in the Pension Plan. In 2020, there was an increase in pension values for Messrs. Norwitt, Lampo and Booker because of changes in actuarial assumptions in 2020 as compared to 2019. Notwithstanding that their pension benefits were frozen in 2006, the value of the frozen benefits fluctuates as related actuarial assumptions change. ​
(b) Because the Pension Plan has been frozen for each of our participating NEOs since 2006, the reportable service cost for 2020 is $0.</t>
        </is>
      </c>
      <c r="C10" s="4" t="inlineStr">
        <is>
          <t xml:space="preserve"> </t>
        </is>
      </c>
      <c r="D10" s="4" t="inlineStr">
        <is>
          <t xml:space="preserve"> </t>
        </is>
      </c>
    </row>
    <row r="11">
      <c r="A11" s="4" t="inlineStr">
        <is>
          <t>Non-PEO NEO Average Total Compensation Amount</t>
        </is>
      </c>
      <c r="B11" s="5" t="n">
        <v>4074316</v>
      </c>
      <c r="C11" s="6" t="n">
        <v>3261582</v>
      </c>
      <c r="D11" s="6" t="n">
        <v>3029181</v>
      </c>
    </row>
    <row r="12">
      <c r="A12" s="4" t="inlineStr">
        <is>
          <t>Non-PEO NEO Average Compensation Actually Paid Amount</t>
        </is>
      </c>
      <c r="B12" s="5" t="n">
        <v>-5362582</v>
      </c>
      <c r="C12" s="6" t="n">
        <v>14733296</v>
      </c>
      <c r="D12" s="6" t="n">
        <v>7920727</v>
      </c>
    </row>
    <row r="13">
      <c r="A13" s="4" t="inlineStr">
        <is>
          <t>Compensation Actually Paid vs. Total Shareholder Return [Text Block]</t>
        </is>
      </c>
      <c r="B13" s="4" t="inlineStr">
        <is>
          <t xml:space="preserve">​
This graph assumes that $100 was invested in our Common Stock and the DJUSEC index on December 31, 2019, reflects reinvested dividends, and is weighted on a market capitalization basis as of the beginning of each year. Each reported data point represents the last trading day of each calendar year. The comparisons in the graph are based upon historical data and are not indicative of, nor intended to forecast, future performance. </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abular List [Table Text Block]</t>
        </is>
      </c>
      <c r="B16" s="4" t="inlineStr">
        <is>
          <t xml:space="preserve">Pay Versus Performance Tabular List
We believe the following performance measures represent the most important financial performance measures used by us to link compensation actually paid to our NEOs for the fiscal year ended December 31, 2022: For our CEO and CFO ​ ​ For our Division Presidents ​ Net Sales Growth for the Company ​ ​ Net Sales Growth for the relevant Division ​ Adjusted Diluted EPS Growth ​ ​ Adjusted Operating Income Growth for the relevant Division ​ ​ ​ Performance to Budget ​
For additional details regarding our most important financial performance measures, please see Performance-Based Incentive Plans in the Compensation Discussion and Analysis on page 33 and see Explanation of Non-GAAP Financial Measures on page 36 to see items excluded. </t>
        </is>
      </c>
      <c r="C16" s="4" t="inlineStr">
        <is>
          <t xml:space="preserve"> </t>
        </is>
      </c>
      <c r="D16" s="4" t="inlineStr">
        <is>
          <t xml:space="preserve"> </t>
        </is>
      </c>
    </row>
    <row r="17">
      <c r="A17" s="4" t="inlineStr">
        <is>
          <t>Total Shareholder Return Amount</t>
        </is>
      </c>
      <c r="B17" s="7" t="n">
        <v>145.06</v>
      </c>
      <c r="C17" s="8" t="n">
        <v>164.78</v>
      </c>
      <c r="D17" s="8" t="n">
        <v>122.12</v>
      </c>
    </row>
    <row r="18">
      <c r="A18" s="4" t="inlineStr">
        <is>
          <t>Peer Group Total Shareholder Return Amount</t>
        </is>
      </c>
      <c r="B18" s="8" t="n">
        <v>124.87</v>
      </c>
      <c r="C18" s="8" t="n">
        <v>151.36</v>
      </c>
      <c r="D18" s="8" t="n">
        <v>120.75</v>
      </c>
    </row>
    <row r="19">
      <c r="A19" s="4" t="inlineStr">
        <is>
          <t>Net Income (Loss)</t>
        </is>
      </c>
      <c r="B19" s="5" t="n">
        <v>1902000000</v>
      </c>
      <c r="C19" s="5" t="n">
        <v>1590000000</v>
      </c>
      <c r="D19" s="5" t="n">
        <v>1203000000</v>
      </c>
    </row>
    <row r="20">
      <c r="A20" s="4" t="inlineStr">
        <is>
          <t>Company Selected Measure Amount</t>
        </is>
      </c>
      <c r="B20" s="8" t="n">
        <v>3.06</v>
      </c>
      <c r="C20" s="8" t="n">
        <v>2.51</v>
      </c>
      <c r="D20" s="8" t="n">
        <v>1.96</v>
      </c>
    </row>
    <row r="21">
      <c r="A21" s="4" t="inlineStr">
        <is>
          <t>PEO Name</t>
        </is>
      </c>
      <c r="B21" s="4" t="inlineStr">
        <is>
          <t>R. Adam Norwitt.</t>
        </is>
      </c>
      <c r="C21" s="4" t="inlineStr">
        <is>
          <t xml:space="preserve"> </t>
        </is>
      </c>
      <c r="D21" s="4" t="inlineStr">
        <is>
          <t xml:space="preserve"> </t>
        </is>
      </c>
    </row>
    <row r="22">
      <c r="A22" s="4" t="inlineStr">
        <is>
          <t>Revenues</t>
        </is>
      </c>
      <c r="B22" s="5" t="n">
        <v>12623000000</v>
      </c>
      <c r="C22" s="5" t="n">
        <v>10876000000</v>
      </c>
      <c r="D22" s="5" t="n">
        <v>8599000000</v>
      </c>
    </row>
    <row r="23">
      <c r="A23" s="4" t="inlineStr">
        <is>
          <t>Discontinued Operation, Tax Effect of Discontinued Operation</t>
        </is>
      </c>
      <c r="B23" s="9" t="n">
        <v>21.4</v>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Compensation Actually Paid vs. Other Measure [Text Block]</t>
        </is>
      </c>
      <c r="C26" s="4" t="inlineStr">
        <is>
          <t xml:space="preserve"> </t>
        </is>
      </c>
      <c r="D26" s="4" t="inlineStr">
        <is>
          <t xml:space="preserve"> </t>
        </is>
      </c>
    </row>
    <row r="27">
      <c r="A27" s="4" t="inlineStr">
        <is>
          <t>Measure Name</t>
        </is>
      </c>
      <c r="B27" s="4" t="inlineStr">
        <is>
          <t>Net Sales Growth for the Company</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et Sales Growth for the relevant Division</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Diluted EPS Growth</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Adjusted Operating Income Growth for the relevant Division</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Performance to Budget</t>
        </is>
      </c>
      <c r="C39" s="4" t="inlineStr">
        <is>
          <t xml:space="preserve"> </t>
        </is>
      </c>
      <c r="D39" s="4" t="inlineStr">
        <is>
          <t xml:space="preserve"> </t>
        </is>
      </c>
    </row>
    <row r="40">
      <c r="A40" s="4" t="inlineStr">
        <is>
          <t>PEO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29608560</v>
      </c>
      <c r="C42" s="6" t="n">
        <v>37922000</v>
      </c>
      <c r="D42" s="6" t="n">
        <v>17069290</v>
      </c>
    </row>
    <row r="43">
      <c r="A43" s="4" t="inlineStr">
        <is>
          <t>PEO [Member] | Total Net Adjustments For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8424801</v>
      </c>
      <c r="C45" s="6" t="n">
        <v>-7522140</v>
      </c>
      <c r="D45" s="6" t="n">
        <v>-5804250</v>
      </c>
    </row>
    <row r="46">
      <c r="A46" s="4" t="inlineStr">
        <is>
          <t>PEO [Member] | Fair Value Of Awards Granted In The Current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202233</v>
      </c>
      <c r="C48" s="6" t="n">
        <v>7324040</v>
      </c>
      <c r="D48" s="6" t="n">
        <v>8896300</v>
      </c>
    </row>
    <row r="49">
      <c r="A49" s="4" t="inlineStr">
        <is>
          <t>PEO [Member] | Fair Value of Equity Awards Granted During Year That Vested During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Member] | Increase and Deduction For Awards Granted During Prior Years That Were Outstanding And Un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0120516</v>
      </c>
      <c r="C54" s="6" t="n">
        <v>37031180</v>
      </c>
      <c r="D54" s="6" t="n">
        <v>21306760</v>
      </c>
    </row>
    <row r="55">
      <c r="A55" s="4" t="inlineStr">
        <is>
          <t>PEO [Member] | Increase And Deduction For Awards Granted During Prior Years That 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4265476</v>
      </c>
      <c r="C57" s="6" t="n">
        <v>1088920</v>
      </c>
      <c r="D57" s="6" t="n">
        <v>-7297420</v>
      </c>
    </row>
    <row r="58">
      <c r="A58" s="4" t="inlineStr">
        <is>
          <t>PEO [Member] | Fair Value of Awards Granted During Prior Year That Were Forfei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PEO [Member] | Increase Based On Dividends or Other Earnings Pai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PEO [Member] | Increase Based On Incremental Fair Value Of Option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PEO [Member] | Change In Pension Value And Non Qualified Deferred Compensation Earning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32100</v>
      </c>
    </row>
    <row r="70">
      <c r="A70" s="4" t="inlineStr">
        <is>
          <t>PEO [Member] | Increase for Service Costs And, If applicable, Prior Service Costs For Pension Plan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Non-PEO NEO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9436898</v>
      </c>
      <c r="C75" s="6" t="n">
        <v>11471714</v>
      </c>
      <c r="D75" s="6" t="n">
        <v>4891546</v>
      </c>
    </row>
    <row r="76">
      <c r="A76" s="4" t="inlineStr">
        <is>
          <t>Non-PEO NEO [Member] | Total Net Adjustments For Equity Award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2396376</v>
      </c>
      <c r="C78" s="6" t="n">
        <v>-1923728</v>
      </c>
      <c r="D78" s="6" t="n">
        <v>-2051925</v>
      </c>
    </row>
    <row r="79">
      <c r="A79" s="4" t="inlineStr">
        <is>
          <t>Non-PEO NEO [Member] | Fair Value Of Awards Granted In The Current Fiscal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31323</v>
      </c>
      <c r="C81" s="6" t="n">
        <v>1873065</v>
      </c>
      <c r="D81" s="6" t="n">
        <v>3132500</v>
      </c>
    </row>
    <row r="82">
      <c r="A82" s="4" t="inlineStr">
        <is>
          <t>Non-PEO NEO [Member] | Fair Value of Equity Awards Granted During Year That Vested During The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0</v>
      </c>
      <c r="D84" s="6" t="n">
        <v>0</v>
      </c>
    </row>
    <row r="85">
      <c r="A85" s="4" t="inlineStr">
        <is>
          <t>Non-PEO NEO [Member] | Increase and Deduction For Awards Granted During Prior Years That Were Outstanding And Unvested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2995808</v>
      </c>
      <c r="C87" s="6" t="n">
        <v>11130764</v>
      </c>
      <c r="D87" s="6" t="n">
        <v>5390750</v>
      </c>
    </row>
    <row r="88">
      <c r="A88" s="4" t="inlineStr">
        <is>
          <t>Non-PEO NEO [Member] | Increase And Deduction For Awards Granted During Prior Years That Vested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3913391</v>
      </c>
      <c r="C90" s="6" t="n">
        <v>391613</v>
      </c>
      <c r="D90" s="6" t="n">
        <v>-1568779</v>
      </c>
    </row>
    <row r="91">
      <c r="A91" s="4" t="inlineStr">
        <is>
          <t>Non-PEO NEO [Member] | Fair Value of Awards Granted During Prior Year That Were Forfeited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0</v>
      </c>
      <c r="C93" s="6" t="n">
        <v>0</v>
      </c>
      <c r="D93" s="6" t="n">
        <v>0</v>
      </c>
    </row>
    <row r="94">
      <c r="A94" s="4" t="inlineStr">
        <is>
          <t>Non-PEO NEO [Member] | Increase Based On Dividends or Other Earnings Paid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0</v>
      </c>
      <c r="C96" s="6" t="n">
        <v>0</v>
      </c>
      <c r="D96" s="6" t="n">
        <v>0</v>
      </c>
    </row>
    <row r="97">
      <c r="A97" s="4" t="inlineStr">
        <is>
          <t>Non-PEO NEO [Member] | Increase Based On Incremental Fair Value Of Options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0</v>
      </c>
      <c r="C99" s="6" t="n">
        <v>0</v>
      </c>
      <c r="D99" s="6" t="n">
        <v>0</v>
      </c>
    </row>
    <row r="100">
      <c r="A100" s="4" t="inlineStr">
        <is>
          <t>Non-PEO NEO [Member] | Change In Pension Value And Non Qualified Deferred Compensation Earnings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0</v>
      </c>
      <c r="C102" s="6" t="n">
        <v>0</v>
      </c>
      <c r="D102" s="6" t="n">
        <v>-11000</v>
      </c>
    </row>
    <row r="103">
      <c r="A103" s="4" t="inlineStr">
        <is>
          <t>Non-PEO NEO [Member] | Increase for Service Costs And, If applicable, Prior Service Costs For Pension Plans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5" t="n">
        <v>0</v>
      </c>
      <c r="C105" s="5" t="n">
        <v>0</v>
      </c>
      <c r="D10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12:31:36Z</dcterms:created>
  <dcterms:modified xmlns:dcterms="http://purl.org/dc/terms/" xmlns:xsi="http://www.w3.org/2001/XMLSchema-instance" xsi:type="dcterms:W3CDTF">2023-04-10T12:31:36Z</dcterms:modified>
</cp:coreProperties>
</file>